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ALPS_Smith Total Return Bond Fu" sheetId="2" state="visible" r:id="rId2"/>
    <sheet xmlns:r="http://schemas.openxmlformats.org/officeDocument/2006/relationships" name="ALPS_Smith Short Duration Bond " sheetId="3" state="visible" r:id="rId3"/>
    <sheet xmlns:r="http://schemas.openxmlformats.org/officeDocument/2006/relationships" name="Risk_Return Detail Data" sheetId="4" state="visible" r:id="rId4"/>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2" customWidth="1" min="1" max="1"/>
    <col width="26" customWidth="1" min="2" max="2"/>
  </cols>
  <sheetData>
    <row r="1">
      <c r="A1" s="1" t="inlineStr">
        <is>
          <t>Document and Entity Information</t>
        </is>
      </c>
      <c r="B1" s="2" t="inlineStr">
        <is>
          <t>Jul. 31, 2020</t>
        </is>
      </c>
    </row>
    <row r="2">
      <c r="A2" s="3" t="inlineStr">
        <is>
          <t>Document And Entity Information</t>
        </is>
      </c>
    </row>
    <row r="3">
      <c r="A3" s="4" t="inlineStr">
        <is>
          <t>Document Type</t>
        </is>
      </c>
      <c r="B3" s="4" t="inlineStr">
        <is>
          <t>497</t>
        </is>
      </c>
    </row>
    <row r="4">
      <c r="A4" s="4" t="inlineStr">
        <is>
          <t>Document Period End Date</t>
        </is>
      </c>
      <c r="B4" s="4" t="inlineStr">
        <is>
          <t>Oct. 31,
		2019</t>
        </is>
      </c>
    </row>
    <row r="5">
      <c r="A5" s="4" t="inlineStr">
        <is>
          <t>Entity Registrant Name</t>
        </is>
      </c>
      <c r="B5" s="4" t="inlineStr">
        <is>
          <t>FINANCIAL INVESTORS TRUST</t>
        </is>
      </c>
    </row>
    <row r="6">
      <c r="A6" s="4" t="inlineStr">
        <is>
          <t>Entity Central Index Key</t>
        </is>
      </c>
      <c r="B6" s="4" t="inlineStr">
        <is>
          <t>0000915802</t>
        </is>
      </c>
    </row>
    <row r="7">
      <c r="A7" s="4" t="inlineStr">
        <is>
          <t>Entity Inv Company Type</t>
        </is>
      </c>
      <c r="B7" s="4" t="inlineStr">
        <is>
          <t>N-1A</t>
        </is>
      </c>
    </row>
    <row r="8">
      <c r="A8" s="4" t="inlineStr">
        <is>
          <t>Amendment Flag</t>
        </is>
      </c>
      <c r="B8" s="4" t="inlineStr">
        <is>
          <t>false</t>
        </is>
      </c>
    </row>
    <row r="9">
      <c r="A9" s="4" t="inlineStr">
        <is>
          <t>Document Creation Date</t>
        </is>
      </c>
      <c r="B9" s="4" t="inlineStr">
        <is>
          <t>Jul. 31,
		2020</t>
        </is>
      </c>
    </row>
    <row r="10">
      <c r="A10" s="4" t="inlineStr">
        <is>
          <t>Document Effective Date</t>
        </is>
      </c>
      <c r="B10" s="4" t="inlineStr">
        <is>
          <t>Jul. 31,
		2020</t>
        </is>
      </c>
    </row>
    <row r="11">
      <c r="A11" s="4" t="inlineStr">
        <is>
          <t>Prospectus Date</t>
        </is>
      </c>
      <c r="B11" s="4" t="inlineStr">
        <is>
          <t>Feb. 28,
		2020</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cols>
    <col width="80" customWidth="1" min="1" max="1"/>
  </cols>
  <sheetData>
    <row r="1">
      <c r="A1" s="2" t="inlineStr">
        <is>
          <t>Jul. 31, 2020</t>
        </is>
      </c>
    </row>
    <row r="2">
      <c r="A2" s="4" t="inlineStr">
        <is>
          <t>ALPS/Smith Total Return Bond Fund</t>
        </is>
      </c>
    </row>
    <row r="3">
      <c r="A3" s="4" t="inlineStr">
        <is>
          <t xml:space="preserve">FINANCIAL INVESTORS TRUST (THE "TRUST")
ALPS | Red Rocks Global Opportunity Fund SUPPLEMENT DATED JULY 31, 2020 TO THE SUMMARY
PROSPECTUSES, PROSPECTUS AND STATEMENT OF ADDITIONAL INFORMATION DATED FEBRUARY 28, 2020, AS SUPPLEMENTED FROM TIME TO TIME Effective as of September 1, 2020, the following
changes are being made with respect to the Funds. Summary Section and Summary Prospectus for
the ALPS | Smith Total Return Bond Fund The table entitled "Shareholder Fees
(fees paid directly from your investment)" in the section entitled "FEES AND EXPENSES OF THE FUND" in the Summary Prospectus
and Summary Section of the Fund's Prospectus is hereby deleted and replaced with the following information: Shareholder Fees (fees paid directly from
your investment)
Investor Class Class Class
Maximum sales charge (load) on purchases (as a percentage of offering price) None 2.25% None None
Maximum deferred sales charge (as a percentage of the lower of original purchase price or redemption proceeds) None None 1.00% None The section entitled "Example" in
the section entitled "FEES AND EXPENSES OF THE FUND" in the Summary Prospectus and Summary Section of the Fund's Prospectus
is hereby deleted and replaced with the following information: Example This example is intended to help you compare
the costs of investing in the Fund with the cost of investing in other mutual funds. The example assumes that you invest $10,000
in the Fund for the time periods indicated and then redeem all of your shares at the end of those periods. This example reflects
the net operating expenses with expense waivers for the current term of the Fund's Expense Agreement, which ends February 28, 2021.
The example also assumes that your investment has a 5% return each year and that the Fund's operating expenses remain the same.
Although your actual costs may be higher or lower, based on these assumptions your cost would be: 1 Year 3 Years 5 Years 10 Years
Investor Shares $ 99 $ 332 $ 585 $ 1,306
Class A Shares $ 332 $ 548 $ 792 $ 1,491
Class C Shares $ 270 $ 552 $ 958 $ 2,093
Class I Shares $ 68 $ 234 $ 413 $ 933
You would pay the following expenses if you did not redeem your shares:*
Class C Shares $ 170 $ 552 $ 958 $ 2,093
* The expenses that would be paid for Investor Class, Class A, and Class I shares, if a shareholder did not redeem shares, would be the same as shown for that class above. Descriptions of sales charge waivers and/or
discounts for Class A Shares with respect to certain financial intermediaries are reproduced in "Appendix A – Intermediary-Specific
Sales Charge Waivers and Discounts" to this prospectus based on information provided by the financial intermediary. Summary Section and Summary Prospectus ALPS
| Smith Short Duration Bond Fund The table entitled "Shareholder Fees
(fees paid directly from your investment)" in the section entitled "FEES AND EXPENSES OF THE FUND" in the Summary Section
of the Fund's Prospectus is hereby deleted and replaced with the following information: Shareholder Fees (fees paid directly from
your investment)
Investor Class Class Class
Maximum sales charge (load) on purchases (as a percentage of offering price) None 2.25% None None
Maximum deferred sales charge (as a percentage of the lower of original purchase price or redemption proceeds) None None 1.00% None The section entitled "Example" in
the section entitled "FEES AND EXPENSES OF THE FUND" in the Summary Prospectus and Summary Section of the Fund's Prospectus
is hereby deleted and replaced with the following information: Example This example is intended to help you compare
the costs of investing in the Fund with the cost of investing in other mutual funds. The example assumes that you invest $10,000
in the Fund for the time periods indicated and then redeem all of your shares at the end of those periods. This example reflects
the net operating expenses with expense waivers for the current term of the Fund's Expense Agreement, which ends February 28, 2021.
The example also assumes that your investment has a 5% return each year and that the Fund's operating expenses remain the same.
Although your actual costs may be higher or lower, based on these assumptions your cost would be: 1 Year 3 Years 5 Years 10 Years
Investor Class $ 81 $ 325 $ 589 $ 1,343
Class A Shares $ 304 $ 545 $ 805 $ 1,548
Class C Shares $ 252 $ 542 $ 958 $ 2,117
Class I Shares $ 50 $ 229 $ 422 $ 982
You would pay the following expenses if you did not redeem your shares:*
Class C Shares $ 152 $ 542 $ 958 $ 2,117
* The expenses that would be paid for Investor Class, Class A, and Class I shares, if a shareholder did not redeem shares, would be the same as shown for that class above. Descriptions of sales charge waivers and/or
discounts for Class A Shares with respect to certain financial intermediaries are reproduced in "Appendix A – Intermediary-Specific
Sales Charge Waivers and Discounts" to this prospectus based on information provided by the financial intermediary. INVESTORS SHOULD RETAIN THIS SUPPLEMENT FOR
FUTURE REFERENC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cols>
    <col width="80" customWidth="1" min="1" max="1"/>
  </cols>
  <sheetData>
    <row r="1">
      <c r="A1" s="2" t="inlineStr">
        <is>
          <t>Jul. 31, 2020</t>
        </is>
      </c>
    </row>
    <row r="2">
      <c r="A2" s="4" t="inlineStr">
        <is>
          <t>ALPS/Smith Short Duration Bond Fund</t>
        </is>
      </c>
    </row>
    <row r="3">
      <c r="A3" s="4" t="inlineStr">
        <is>
          <t xml:space="preserve">FINANCIAL INVESTORS TRUST (THE "TRUST")
ALPS | Red Rocks Global Opportunity Fund SUPPLEMENT DATED JULY 31, 2020 TO THE SUMMARY
PROSPECTUSES, PROSPECTUS AND STATEMENT OF ADDITIONAL INFORMATION DATED FEBRUARY 28, 2020, AS SUPPLEMENTED FROM TIME TO TIME Effective as of September 1, 2020, the following
changes are being made with respect to the Funds. Summary Section and Summary Prospectus for
the ALPS | Smith Total Return Bond Fund The table entitled "Shareholder Fees
(fees paid directly from your investment)" in the section entitled "FEES AND EXPENSES OF THE FUND" in the Summary Prospectus
and Summary Section of the Fund's Prospectus is hereby deleted and replaced with the following information: Shareholder Fees (fees paid directly from
your investment)
Investor Class Class Class
Maximum sales charge (load) on purchases (as a percentage of offering price) None 2.25% None None
Maximum deferred sales charge (as a percentage of the lower of original purchase price or redemption proceeds) None None 1.00% None The section entitled "Example" in
the section entitled "FEES AND EXPENSES OF THE FUND" in the Summary Prospectus and Summary Section of the Fund's Prospectus
is hereby deleted and replaced with the following information: Example This example is intended to help you compare
the costs of investing in the Fund with the cost of investing in other mutual funds. The example assumes that you invest $10,000
in the Fund for the time periods indicated and then redeem all of your shares at the end of those periods. This example reflects
the net operating expenses with expense waivers for the current term of the Fund's Expense Agreement, which ends February 28, 2021.
The example also assumes that your investment has a 5% return each year and that the Fund's operating expenses remain the same.
Although your actual costs may be higher or lower, based on these assumptions your cost would be: 1 Year 3 Years 5 Years 10 Years
Investor Shares $ 99 $ 332 $ 585 $ 1,306
Class A Shares $ 332 $ 548 $ 792 $ 1,491
Class C Shares $ 270 $ 552 $ 958 $ 2,093
Class I Shares $ 68 $ 234 $ 413 $ 933
You would pay the following expenses if you did not redeem your shares:*
Class C Shares $ 170 $ 552 $ 958 $ 2,093
* The expenses that would be paid for Investor Class, Class A, and Class I shares, if a shareholder did not redeem shares, would be the same as shown for that class above. Descriptions of sales charge waivers and/or
discounts for Class A Shares with respect to certain financial intermediaries are reproduced in "Appendix A – Intermediary-Specific
Sales Charge Waivers and Discounts" to this prospectus based on information provided by the financial intermediary. Summary Section and Summary Prospectus ALPS
| Smith Short Duration Bond Fund The table entitled "Shareholder Fees
(fees paid directly from your investment)" in the section entitled "FEES AND EXPENSES OF THE FUND" in the Summary Section
of the Fund's Prospectus is hereby deleted and replaced with the following information: Shareholder Fees (fees paid directly from
your investment)
Investor Class Class Class
Maximum sales charge (load) on purchases (as a percentage of offering price) None 2.25% None None
Maximum deferred sales charge (as a percentage of the lower of original purchase price or redemption proceeds) None None 1.00% None The section entitled "Example" in
the section entitled "FEES AND EXPENSES OF THE FUND" in the Summary Prospectus and Summary Section of the Fund's Prospectus
is hereby deleted and replaced with the following information: Example This example is intended to help you compare
the costs of investing in the Fund with the cost of investing in other mutual funds. The example assumes that you invest $10,000
in the Fund for the time periods indicated and then redeem all of your shares at the end of those periods. This example reflects
the net operating expenses with expense waivers for the current term of the Fund's Expense Agreement, which ends February 28, 2021.
The example also assumes that your investment has a 5% return each year and that the Fund's operating expenses remain the same.
Although your actual costs may be higher or lower, based on these assumptions your cost would be: 1 Year 3 Years 5 Years 10 Years
Investor Class $ 81 $ 325 $ 589 $ 1,343
Class A Shares $ 304 $ 545 $ 805 $ 1,548
Class C Shares $ 252 $ 542 $ 958 $ 2,117
Class I Shares $ 50 $ 229 $ 422 $ 982
You would pay the following expenses if you did not redeem your shares:*
Class C Shares $ 152 $ 542 $ 958 $ 2,117
* The expenses that would be paid for Investor Class, Class A, and Class I shares, if a shareholder did not redeem shares, would be the same as shown for that class above. Descriptions of sales charge waivers and/or
discounts for Class A Shares with respect to certain financial intermediaries are reproduced in "Appendix A – Intermediary-Specific
Sales Charge Waivers and Discounts" to this prospectus based on information provided by the financial intermediary. INVESTORS SHOULD RETAIN THIS SUPPLEMENT FOR
FUTURE REFERENC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38" customWidth="1" min="1" max="1"/>
    <col width="35" customWidth="1" min="2" max="2"/>
    <col width="80" customWidth="1" min="3" max="3"/>
  </cols>
  <sheetData>
    <row r="1">
      <c r="A1" s="1" t="inlineStr">
        <is>
          <t>Label</t>
        </is>
      </c>
      <c r="B1" s="1" t="inlineStr">
        <is>
          <t>Element</t>
        </is>
      </c>
      <c r="C1" s="2" t="inlineStr">
        <is>
          <t>Value</t>
        </is>
      </c>
    </row>
    <row r="2">
      <c r="A2" s="3" t="inlineStr">
        <is>
          <t>Prospectus [Line Items]</t>
        </is>
      </c>
      <c r="B2" s="4" t="inlineStr">
        <is>
          <t>rr_ProspectusLineItems</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Oct. 31,
		2019</t>
        </is>
      </c>
    </row>
    <row r="5">
      <c r="A5" s="4" t="inlineStr">
        <is>
          <t>Entity Registrant Name</t>
        </is>
      </c>
      <c r="B5" s="4" t="inlineStr">
        <is>
          <t>dei_EntityRegistrantName</t>
        </is>
      </c>
      <c r="C5" s="4" t="inlineStr">
        <is>
          <t>FINANCIAL INVESTORS TRUST</t>
        </is>
      </c>
    </row>
    <row r="6">
      <c r="A6" s="4" t="inlineStr">
        <is>
          <t>Entity Central Index Key</t>
        </is>
      </c>
      <c r="B6" s="4" t="inlineStr">
        <is>
          <t>dei_EntityCentralIndexKey</t>
        </is>
      </c>
      <c r="C6" s="4" t="inlineStr">
        <is>
          <t>0000915802</t>
        </is>
      </c>
    </row>
    <row r="7">
      <c r="A7" s="4" t="inlineStr">
        <is>
          <t>Amendment Flag</t>
        </is>
      </c>
      <c r="B7" s="4" t="inlineStr">
        <is>
          <t>dei_AmendmentFlag</t>
        </is>
      </c>
      <c r="C7" s="4" t="inlineStr">
        <is>
          <t>false</t>
        </is>
      </c>
    </row>
    <row r="8">
      <c r="A8" s="4" t="inlineStr">
        <is>
          <t>Entity Inv Company Type</t>
        </is>
      </c>
      <c r="B8" s="4" t="inlineStr">
        <is>
          <t>dei_EntityInvCompanyType</t>
        </is>
      </c>
      <c r="C8" s="4" t="inlineStr">
        <is>
          <t>N-1A</t>
        </is>
      </c>
    </row>
    <row r="9">
      <c r="A9" s="4" t="inlineStr">
        <is>
          <t>Document Creation Date</t>
        </is>
      </c>
      <c r="B9" s="4" t="inlineStr">
        <is>
          <t>dei_DocumentCreationDate</t>
        </is>
      </c>
      <c r="C9" s="4" t="inlineStr">
        <is>
          <t>Jul. 31,
		2020</t>
        </is>
      </c>
    </row>
    <row r="10">
      <c r="A10" s="4" t="inlineStr">
        <is>
          <t>Document Effective Date</t>
        </is>
      </c>
      <c r="B10" s="4" t="inlineStr">
        <is>
          <t>dei_DocumentEffectiveDate</t>
        </is>
      </c>
      <c r="C10" s="4" t="inlineStr">
        <is>
          <t>Jul. 31,
		2020</t>
        </is>
      </c>
    </row>
    <row r="11">
      <c r="A11" s="4" t="inlineStr">
        <is>
          <t>Prospectus Date</t>
        </is>
      </c>
      <c r="B11" s="4" t="inlineStr">
        <is>
          <t>rr_ProspectusDate</t>
        </is>
      </c>
      <c r="C11" s="4" t="inlineStr">
        <is>
          <t>Feb. 28,
		2020</t>
        </is>
      </c>
    </row>
    <row r="12">
      <c r="A12" s="4" t="inlineStr">
        <is>
          <t>ALPS/Smith Total Return Bond Fund</t>
        </is>
      </c>
    </row>
    <row r="13">
      <c r="A13" s="3" t="inlineStr">
        <is>
          <t>Prospectus [Line Items]</t>
        </is>
      </c>
      <c r="B13" s="4" t="inlineStr">
        <is>
          <t>rr_ProspectusLineItems</t>
        </is>
      </c>
    </row>
    <row r="14">
      <c r="A14" s="4" t="inlineStr">
        <is>
          <t>Supplement to Prospectus [Text Block]</t>
        </is>
      </c>
      <c r="B14" s="4" t="inlineStr">
        <is>
          <t>rr_SupplementToProspectusTextBlock</t>
        </is>
      </c>
      <c r="C14" s="4" t="inlineStr">
        <is>
          <t xml:space="preserve">FINANCIAL INVESTORS TRUST (THE "TRUST")
ALPS | Red Rocks Global Opportunity Fund SUPPLEMENT DATED JULY 31, 2020 TO THE SUMMARY
PROSPECTUSES, PROSPECTUS AND STATEMENT OF ADDITIONAL INFORMATION DATED FEBRUARY 28, 2020, AS SUPPLEMENTED FROM TIME TO TIME Effective as of September 1, 2020, the following
changes are being made with respect to the Funds. Summary Section and Summary Prospectus for
the ALPS | Smith Total Return Bond Fund The table entitled "Shareholder Fees
(fees paid directly from your investment)" in the section entitled "FEES AND EXPENSES OF THE FUND" in the Summary Prospectus
and Summary Section of the Fund's Prospectus is hereby deleted and replaced with the following information: Shareholder Fees (fees paid directly from
your investment)
Investor Class Class Class
Maximum sales charge (load) on purchases (as a percentage of offering price) None 2.25% None None
Maximum deferred sales charge (as a percentage of the lower of original purchase price or redemption proceeds) None None 1.00% None The section entitled "Example" in
the section entitled "FEES AND EXPENSES OF THE FUND" in the Summary Prospectus and Summary Section of the Fund's Prospectus
is hereby deleted and replaced with the following information: Example This example is intended to help you compare
the costs of investing in the Fund with the cost of investing in other mutual funds. The example assumes that you invest $10,000
in the Fund for the time periods indicated and then redeem all of your shares at the end of those periods. This example reflects
the net operating expenses with expense waivers for the current term of the Fund's Expense Agreement, which ends February 28, 2021.
The example also assumes that your investment has a 5% return each year and that the Fund's operating expenses remain the same.
Although your actual costs may be higher or lower, based on these assumptions your cost would be: 1 Year 3 Years 5 Years 10 Years
Investor Shares $ 99 $ 332 $ 585 $ 1,306
Class A Shares $ 332 $ 548 $ 792 $ 1,491
Class C Shares $ 270 $ 552 $ 958 $ 2,093
Class I Shares $ 68 $ 234 $ 413 $ 933
You would pay the following expenses if you did not redeem your shares:*
Class C Shares $ 170 $ 552 $ 958 $ 2,093
* The expenses that would be paid for Investor Class, Class A, and Class I shares, if a shareholder did not redeem shares, would be the same as shown for that class above. Descriptions of sales charge waivers and/or
discounts for Class A Shares with respect to certain financial intermediaries are reproduced in "Appendix A – Intermediary-Specific
Sales Charge Waivers and Discounts" to this prospectus based on information provided by the financial intermediary. Summary Section and Summary Prospectus ALPS
| Smith Short Duration Bond Fund The table entitled "Shareholder Fees
(fees paid directly from your investment)" in the section entitled "FEES AND EXPENSES OF THE FUND" in the Summary Section
of the Fund's Prospectus is hereby deleted and replaced with the following information: Shareholder Fees (fees paid directly from
your investment)
Investor Class Class Class
Maximum sales charge (load) on purchases (as a percentage of offering price) None 2.25% None None
Maximum deferred sales charge (as a percentage of the lower of original purchase price or redemption proceeds) None None 1.00% None The section entitled "Example" in
the section entitled "FEES AND EXPENSES OF THE FUND" in the Summary Prospectus and Summary Section of the Fund's Prospectus
is hereby deleted and replaced with the following information: Example This example is intended to help you compare
the costs of investing in the Fund with the cost of investing in other mutual funds. The example assumes that you invest $10,000
in the Fund for the time periods indicated and then redeem all of your shares at the end of those periods. This example reflects
the net operating expenses with expense waivers for the current term of the Fund's Expense Agreement, which ends February 28, 2021.
The example also assumes that your investment has a 5% return each year and that the Fund's operating expenses remain the same.
Although your actual costs may be higher or lower, based on these assumptions your cost would be: 1 Year 3 Years 5 Years 10 Years
Investor Class $ 81 $ 325 $ 589 $ 1,343
Class A Shares $ 304 $ 545 $ 805 $ 1,548
Class C Shares $ 252 $ 542 $ 958 $ 2,117
Class I Shares $ 50 $ 229 $ 422 $ 982
You would pay the following expenses if you did not redeem your shares:*
Class C Shares $ 152 $ 542 $ 958 $ 2,117
* The expenses that would be paid for Investor Class, Class A, and Class I shares, if a shareholder did not redeem shares, would be the same as shown for that class above. Descriptions of sales charge waivers and/or
discounts for Class A Shares with respect to certain financial intermediaries are reproduced in "Appendix A – Intermediary-Specific
Sales Charge Waivers and Discounts" to this prospectus based on information provided by the financial intermediary. INVESTORS SHOULD RETAIN THIS SUPPLEMENT FOR
FUTURE REFERENCE </t>
        </is>
      </c>
    </row>
    <row r="15">
      <c r="A15" s="4" t="inlineStr">
        <is>
          <t>ALPS/Smith Short Duration Bond Fund</t>
        </is>
      </c>
    </row>
    <row r="16">
      <c r="A16" s="3" t="inlineStr">
        <is>
          <t>Prospectus [Line Items]</t>
        </is>
      </c>
      <c r="B16" s="4" t="inlineStr">
        <is>
          <t>rr_ProspectusLineItems</t>
        </is>
      </c>
    </row>
    <row r="17">
      <c r="A17" s="4" t="inlineStr">
        <is>
          <t>Supplement to Prospectus [Text Block]</t>
        </is>
      </c>
      <c r="B17" s="4" t="inlineStr">
        <is>
          <t>rr_SupplementToProspectusTextBlock</t>
        </is>
      </c>
      <c r="C17" s="4" t="inlineStr">
        <is>
          <t xml:space="preserve">FINANCIAL INVESTORS TRUST (THE "TRUST")
ALPS | Red Rocks Global Opportunity Fund SUPPLEMENT DATED JULY 31, 2020 TO THE SUMMARY
PROSPECTUSES, PROSPECTUS AND STATEMENT OF ADDITIONAL INFORMATION DATED FEBRUARY 28, 2020, AS SUPPLEMENTED FROM TIME TO TIME Effective as of September 1, 2020, the following
changes are being made with respect to the Funds. Summary Section and Summary Prospectus for
the ALPS | Smith Total Return Bond Fund The table entitled "Shareholder Fees
(fees paid directly from your investment)" in the section entitled "FEES AND EXPENSES OF THE FUND" in the Summary Prospectus
and Summary Section of the Fund's Prospectus is hereby deleted and replaced with the following information: Shareholder Fees (fees paid directly from
your investment)
Investor Class Class Class
Maximum sales charge (load) on purchases (as a percentage of offering price) None 2.25% None None
Maximum deferred sales charge (as a percentage of the lower of original purchase price or redemption proceeds) None None 1.00% None The section entitled "Example" in
the section entitled "FEES AND EXPENSES OF THE FUND" in the Summary Prospectus and Summary Section of the Fund's Prospectus
is hereby deleted and replaced with the following information: Example This example is intended to help you compare
the costs of investing in the Fund with the cost of investing in other mutual funds. The example assumes that you invest $10,000
in the Fund for the time periods indicated and then redeem all of your shares at the end of those periods. This example reflects
the net operating expenses with expense waivers for the current term of the Fund's Expense Agreement, which ends February 28, 2021.
The example also assumes that your investment has a 5% return each year and that the Fund's operating expenses remain the same.
Although your actual costs may be higher or lower, based on these assumptions your cost would be: 1 Year 3 Years 5 Years 10 Years
Investor Shares $ 99 $ 332 $ 585 $ 1,306
Class A Shares $ 332 $ 548 $ 792 $ 1,491
Class C Shares $ 270 $ 552 $ 958 $ 2,093
Class I Shares $ 68 $ 234 $ 413 $ 933
You would pay the following expenses if you did not redeem your shares:*
Class C Shares $ 170 $ 552 $ 958 $ 2,093
* The expenses that would be paid for Investor Class, Class A, and Class I shares, if a shareholder did not redeem shares, would be the same as shown for that class above. Descriptions of sales charge waivers and/or
discounts for Class A Shares with respect to certain financial intermediaries are reproduced in "Appendix A – Intermediary-Specific
Sales Charge Waivers and Discounts" to this prospectus based on information provided by the financial intermediary. Summary Section and Summary Prospectus ALPS
| Smith Short Duration Bond Fund The table entitled "Shareholder Fees
(fees paid directly from your investment)" in the section entitled "FEES AND EXPENSES OF THE FUND" in the Summary Section
of the Fund's Prospectus is hereby deleted and replaced with the following information: Shareholder Fees (fees paid directly from
your investment)
Investor Class Class Class
Maximum sales charge (load) on purchases (as a percentage of offering price) None 2.25% None None
Maximum deferred sales charge (as a percentage of the lower of original purchase price or redemption proceeds) None None 1.00% None The section entitled "Example" in
the section entitled "FEES AND EXPENSES OF THE FUND" in the Summary Prospectus and Summary Section of the Fund's Prospectus
is hereby deleted and replaced with the following information: Example This example is intended to help you compare
the costs of investing in the Fund with the cost of investing in other mutual funds. The example assumes that you invest $10,000
in the Fund for the time periods indicated and then redeem all of your shares at the end of those periods. This example reflects
the net operating expenses with expense waivers for the current term of the Fund's Expense Agreement, which ends February 28, 2021.
The example also assumes that your investment has a 5% return each year and that the Fund's operating expenses remain the same.
Although your actual costs may be higher or lower, based on these assumptions your cost would be: 1 Year 3 Years 5 Years 10 Years
Investor Class $ 81 $ 325 $ 589 $ 1,343
Class A Shares $ 304 $ 545 $ 805 $ 1,548
Class C Shares $ 252 $ 542 $ 958 $ 2,117
Class I Shares $ 50 $ 229 $ 422 $ 982
You would pay the following expenses if you did not redeem your shares:*
Class C Shares $ 152 $ 542 $ 958 $ 2,117
* The expenses that would be paid for Investor Class, Class A, and Class I shares, if a shareholder did not redeem shares, would be the same as shown for that class above. Descriptions of sales charge waivers and/or
discounts for Class A Shares with respect to certain financial intermediaries are reproduced in "Appendix A – Intermediary-Specific
Sales Charge Waivers and Discounts" to this prospectus based on information provided by the financial intermediary. INVESTORS SHOULD RETAIN THIS SUPPLEMENT FOR
FUTURE REFERENC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1T15:43:58Z</dcterms:created>
  <dcterms:modified xmlns:dcterms="http://purl.org/dc/terms/" xmlns:xsi="http://www.w3.org/2001/XMLSchema-instance" xsi:type="dcterms:W3CDTF">2020-08-11T15:43:58Z</dcterms:modified>
</cp:coreProperties>
</file>